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naged" sheetId="2" state="visible" r:id="rId2"/>
    <sheet xmlns:r="http://schemas.openxmlformats.org/officeDocument/2006/relationships" name="Risk_Return Detail Data- Mana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Managed Account Serie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Aug. 26,
		2016</t>
  </si>
  <si>
    <t>Aug. 26, 2016</t>
  </si>
  <si>
    <t>MANAGED ACCOUNT SERIES Global SmallCap Portfolio Mid Cap Value Opportunities Portfolio (each, a “Fund” and collectively, the “Funds”) Supplement dated March 28, 2017 to the Summary Prospectuses, Prospectus and Statement of Additional Information, each dated August 26, 2016, as amended or supplemented to date On March 27, 2017, the Board of Trustees (the “Board”) of Managed Account Series approved certain changes to each of the Funds. The Board approved a change in the name of Global SmallCap Portfolio to “Advantage Global SmallCap Fund” and certain changes to the Fund’s investment strategies and investment process. These changes include changing the Fund’s non-fundamental policy of investing, under normal circumstances, at least 80% of its assets in equity securities of small cap issuers to a non-fundamental policy to invest, under normal circumstances, at least 80% of its net assets plus the amount of any borrowings for investment purposes in small cap equity securities and derivatives that have similar economic characteristics to such securities. In addition, Fund management has determined to make certain changes to the Fund’s portfolio management team. The Board also approved a change in the name of Mid Cap Value Opportunities Portfolio to “Mid Cap Dividend Fund” and certain changes to the Fund’s investment strategies and investment process. These changes include changing the Fund’s non-fundamental policy of normally investing at least 80% of its assets in equity securities of mid cap companies to a non-fundamental policy to invest, under normal circumstances, at least 80% of its net assets plus the amount of any borrowings for investment purposes in equity securities of mid cap companies and at least 80% of its net assets plus the amount of any borrowings for investment purposes in dividend-paying securities. In addition, Fund management has determined to make certain changes to the Fund’s portfolio management team and the benchmark index against which the Fund compares its performance. All of these changes are expected to become effective on or about June 12, 2017. Investors should review carefully the specific changes to the Summary Prospectuses and Prospectus of the Funds, reflecting the changes noted above, which are detailed below. Effective on or about June 12, 2017, the following changes are made to the Summary Prospectuses and Prospectus, as applicable: Change in each Fund’s Name Global SmallCap Portfolio is renamed Advantage Global SmallCap Fund. Mid Cap Value Opportunities Portfolio is renamed Mid Cap Dividend Fund. Change in each Fund’s Investment Strategies and Risks The section of the Summary Prospectus entitled “Key Facts About Global SmallCap Portfolio — Principal Investment Strategies of the Fund” and the section of the Prospectus entitled “Fund Overview — Key Facts About Global SmallCap Portfolio — Principal Investment Strategies of the Fund” are deleted in their entirety and replaced with the following: Principal Investment Strategies of the Fund Under normal circumstances, the Fund seeks to invest at least 80% of its net assets plus the amount of any borrowings for investment purposes in small cap equity securities and derivatives that have similar economic characteristics to such securities. The Fund primarily intends to invest in equity securities or other financial instruments that are components of, or have characteristics similar to, the securities included in the MSCI All Country World Small Cap Index (the “MSCI ACWI Small Cap Index”). The MSCI ACWI Small Cap Index is a capitalization-weighted index of equity securities from a broad range of industries chosen for market size, liquidity and industry group represent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ACWI Small Cap Index. Under normal circumstances, the Fund anticipates it will allocate a substantial amount (approximately 40% or more — unless market conditions are not deemed favorable by Fund management, in which case the Fund would invest at least 30%) — 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substantially from the allocation described above. The section of the Summary Prospectus entitled “Key Facts About Mid Cap Value Opportunities Portfolio — Principal Investment Strategies of the Fund” and the section of the Prospectus entitled “Fund Overview — Key Facts About Mid Cap Value Opportunities Portfolio — Principal Investment Strategies of the Fund” are deleted in their entirety and replaced with the following: Principal Investment Strategies of the Fund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of mid cap companies and at least 80% of its net assets plus the amount of any borrowings for investment purposes in dividend-paying securit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Russell Midcap Value Index (generally between $211 million and $34.8 billion as of March 31, 2016, although this range may change from time to time). The Fund will focus on issuers that have good prospects for capital appreciation and current income. Although the Fund invests primarily in dividend-paying securities, portions of the distributions paid by the Fund may not be subject to the lower income tax rates applicable to dividends. While the Fund will invest at least 80% of its assets in mid cap securities, the Fund may invest in securities of companies with any market capitalization. The Fund’s portfolio, in the aggregate, will be structured in a manner designed to seek long-term capital appreciation as well as net portfolio yield in excess of the average yield of mutual funds invested primarily in U.S. equities.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 security’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The 80% policies noted above are non-fundamental policies of the Fund and may not be changed without 60 days’ prior notice to shareholders. The section of the Summary Prospectus entitled “Key Facts About Global SmallCap Portfolio — Principal Risks of Investing in the Fund” and the section of the Prospectus entitled “Fund Overview — Key Facts About Global SmallCap Portfolio — Principal Risks of Investing in the Fund” are amended to add the following risks: • Convertible Securities Risk • High Portfolio Turnover Risk • “New Issues” Risk • Preferred Securities Risk The section of the Summary Prospectus entitled “Key Facts About Global SmallCap Portfolio — Principal Risks of Investing in the Fund” and the section of the Prospectus entitled “Fund Overview — Key Facts About Global SmallCap Portfolio — Principal Risks of Investing in the Fund” are amended to delete “Depositary Receipts Risk.” The section of the Summary Prospectus entitled “Key Facts About Mid Cap Value Opportunities Portfolio — Principal Risks of Investing in the Fund” and the section of the Prospectus entitled “Fund Overview — Key Facts About Mid Cap Value Opportunities Portfolio — Principal Risks of Investing in the Fund” are amended to add the following risks: • Convertible Securities Risk • Income Producing Stock Availability Risk • Preferred Securities Risk The section of the Summary Prospectus entitled “Key Facts About Mid Cap Value Opportunities Portfolio — Principal Risks of Investing in the Fund” and the section of the Prospectus entitled “Fund Overview — Key Facts About Mid Cap Value Opportunities Portfolio — Principal Risks of Investing in the Fund” are amended to delete “Investment Style Risk.” Change in the Performance Information and Benchmark of the Mid Cap Value Opportunities Portfolio In the section of the Summary Prospectus entitled “Key Facts About Mid Cap Value Opportunities Portfolio — Performance Information” and the section of the Prospectus entitled “Fund Overview — Key Facts About Mid Cap Value Opportunities Portfolio — Performance Information,” the Russell MidCap Value Index replaces the S&amp;P MidCap 400 ®</t>
  </si>
  <si>
    <t>Supplement [Text Block]</t>
  </si>
  <si>
    <t>mas_SupplementTextBlock</t>
  </si>
  <si>
    <t>Global SmallCap Portfolio</t>
  </si>
  <si>
    <t xml:space="preserve">MANAGED ACCOUNT SERIES Global SmallCap Portfolio (each, a “Fund” and collectively, the “Funds”) Supplement dated March 28, 2017 to the Summary Prospectuses, Prospectus and Statement of Additional Information, each dated August 26, 2016, as amended or supplemented to date On March 27, 2017, the Board of Trustees (the “Board”) of Managed Account Series approved certain changes to each of the Funds. The Board approved a change in the name of Global SmallCap Portfolio to “Advantage Global SmallCap Fund” and certain changes to the Fund’s investment strategies and investment process. These changes include changing the Fund’s non-fundamental policy of investing, under normal circumstances, at least 80% of its assets in equity securities of small cap issuers to a non-fundamental policy to invest, under normal circumstances, at least 80% of its net assets plus the amount of any borrowings for investment purposes in small cap equity securities and derivatives that have similar economic characteristics to such securities. In addition, Fund management has determined to make certain changes to the Fund’s portfolio management team. All of these changes are expected to become effective on or about June 12, 2017. Investors should review carefully the specific changes to the Summary Prospectuses and Prospectus of the Funds, reflecting the changes noted above, which are detailed below. Effective on or about June 12, 2017, the following changes are made to the Summary Prospectuses and Prospectus, as applicable: Change in each Fund’s Name Global SmallCap Portfolio is renamed Advantage Global SmallCap Fund. Change in each Fund’s Investment Strategies and Risks The section of the Summary Prospectus entitled “Key Facts About Global SmallCap Portfolio — Principal Investment Strategies of the Fund” and the section of the Prospectus entitled “Fund Overview — Key Facts About Global SmallCap Portfolio — Principal Investment Strategies of the Fund” are deleted in their entirety and replaced with the following: Principal Investment Strategies of the Fund Under normal circumstances, the Fund seeks to invest at least 80% of its net assets plus the amount of any borrowings for investment purposes in small cap equity securities and derivatives that have similar economic characteristics to such securities. The Fund primarily intends to invest in equity securities or other financial instruments that are components of, or have characteristics similar to, the securities included in the MSCI All Country World Small Cap Index (the “MSCI ACWI Small Cap Index”). The MSCI ACWI Small Cap Index is a capitalization-weighted index of equity securities from a broad range of industries chosen for market size, liquidity and industry group represent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ACWI Small Cap Index. Under normal circumstances, the Fund anticipates it will allocate a substantial amount (approximately 40% or more — unless market conditions are not deemed favorable by Fund management, in which case the Fund would invest at least 30%) — 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substantially from the allocation described above. The section of the Summary Prospectus entitled “Key Facts About Global SmallCap Portfolio — Principal Risks of Investing in the Fund” and the section of the Prospectus entitled “Fund Overview — Key Facts About Global SmallCap Portfolio — Principal Risks of Investing in the Fund” are amended to add the following risks: • Convertible Securities Risk • High Portfolio Turnover Risk • “New Issues” Risk • Preferred Securities Risk The section of the Summary Prospectus entitled “Key Facts About Global SmallCap Portfolio — Principal Risks of Investing in the Fund” and the section of the Prospectus entitled “Fund Overview — Key Facts About Global SmallCap Portfolio — Principal Risks of Investing in the Fund” are amended to delete “Depositary Receipts Risk.” </t>
  </si>
  <si>
    <t>Mid Cap Value Opportunities</t>
  </si>
  <si>
    <t>MANAGED ACCOUNT SERIES Mid Cap Value Opportunities Portfolio (each, a “Fund” and collectively, the “Funds”) Supplement dated March 28, 2017 to the Summary Prospectuses, Prospectus and Statement of Additional Information, each dated August 26, 2016, as amended or supplemented to date On March 27, 2017, the Board of Trustees (the “Board”) of Managed Account Series approved certain changes to each of the Funds. The Board also approved a change in the name of Mid Cap Value Opportunities Portfolio to “Mid Cap Dividend Fund” and certain changes to the Fund’s investment strategies and investment process. These changes include changing the Fund’s non-fundamental policy of normally investing at least 80% of its assets in equity securities of mid cap companies to a non-fundamental policy to invest, under normal circumstances, at least 80% of its net assets plus the amount of any borrowings for investment purposes in equity securities of mid cap companies and at least 80% of its net assets plus the amount of any borrowings for investment purposes in dividend-paying securities. In addition, Fund management has determined to make certain changes to the Fund’s portfolio management team and the benchmark index against which the Fund compares its performance. All of these changes are expected to become effective on or about June 12, 2017. Investors should review carefully the specific changes to the Summary Prospectuses and Prospectus of the Funds, reflecting the changes noted above, which are detailed below. Effective on or about June 12, 2017, the following changes are made to the Summary Prospectuses and Prospectus, as applicable: Change in each Fund’s Name Mid Cap Value Opportunities Portfolio is renamed Mid Cap Dividend Fund. Change in each Fund’s Investment Strategies and Risks The section of the Summary Prospectus entitled “Key Facts About Mid Cap Value Opportunities Portfolio — Principal Investment Strategies of the Fund” and the section of the Prospectus entitled “Fund Overview — Key Facts About Mid Cap Value Opportunities Portfolio — Principal Investment Strategies of the Fund” are deleted in their entirety and replaced with the following: Principal Investment Strategies of the Fund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of mid cap companies and at least 80% of its net assets plus the amount of any borrowings for investment purposes in dividend-paying securit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Russell Midcap Value Index (generally between $211 million and $34.8 billion as of March 31, 2016, although this range may change from time to time). The Fund will focus on issuers that have good prospects for capital appreciation and current income. Although the Fund invests primarily in dividend-paying securities, portions of the distributions paid by the Fund may not be subject to the lower income tax rates applicable to dividends. While the Fund will invest at least 80% of its assets in mid cap securities, the Fund may invest in securities of companies with any market capitalization. The Fund’s portfolio, in the aggregate, will be structured in a manner designed to seek long-term capital appreciation as well as net portfolio yield in excess of the average yield of mutual funds invested primarily in U.S. equities.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 security’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The 80% policies noted above are non-fundamental policies of the Fund and may not be changed without 60 days’ prior notice to shareholders. The section of the Summary Prospectus entitled “Key Facts About Mid Cap Value Opportunities Portfolio — Principal Risks of Investing in the Fund” and the section of the Prospectus entitled “Fund Overview — Key Facts About Mid Cap Value Opportunities Portfolio — Principal Risks of Investing in the Fund” are amended to add the following risks: • Convertible Securities Risk • Income Producing Stock Availability Risk • Preferred Securities Risk The section of the Summary Prospectus entitled “Key Facts About Mid Cap Value Opportunities Portfolio — Principal Risks of Investing in the Fund” and the section of the Prospectus entitled “Fund Overview — Key Facts About Mid Cap Value Opportunities Portfolio — Principal Risks of Investing in the Fund” are amended to delete “Investment Style Risk.” Change in the Performance Information and Benchmark of the Mid Cap Value Opportunities Portfolio In the section of the Summary Prospectus entitled “Key Facts About Mid Cap Value Opportunities Portfolio — Performance Information” and the section of the Prospectus entitled “Fund Overview — Key Facts About Mid Cap Value Opportunities Portfolio — Performance Information,” the Russell MidCap Value Index replaces the S&amp;P MidCap 40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2373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2:52:46Z</dcterms:created>
  <dcterms:modified xmlns:dcterms="http://purl.org/dc/terms/" xmlns:xsi="http://www.w3.org/2001/XMLSchema-instance" xsi:type="dcterms:W3CDTF">2017-04-17T12:52:46Z</dcterms:modified>
</cp:coreProperties>
</file>